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Mar. 31,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Kyndryl Holdings, Inc.</t>
        </is>
      </c>
    </row>
    <row r="7">
      <c r="A7" s="4" t="inlineStr">
        <is>
          <t>Entity Central Index Key</t>
        </is>
      </c>
      <c r="B7" s="4" t="inlineStr">
        <is>
          <t>00018670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s>
  <sheetData>
    <row r="1">
      <c r="A1" s="1" t="inlineStr">
        <is>
          <t>Pay vs Performance Disclosure - USD ($)</t>
        </is>
      </c>
      <c r="B1" s="2" t="inlineStr">
        <is>
          <t>3 Months Ended</t>
        </is>
      </c>
      <c r="C1" s="2" t="inlineStr">
        <is>
          <t>12 Months Ended</t>
        </is>
      </c>
    </row>
    <row r="2">
      <c r="B2" s="2" t="inlineStr">
        <is>
          <t>Mar. 31, 2022</t>
        </is>
      </c>
      <c r="C2" s="2" t="inlineStr">
        <is>
          <t>Mar. 31, 2023</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
        </is>
      </c>
      <c r="C4" s="4" t="inlineStr">
        <is>
          <t>Pay vs. Performance In accordance with Item 402(v) of Regulation S-K, we are providing the following
information about the relationship between executive compensation actually paid (calculated as provided in Item 402(v) of Regulation S-K) and certain financial performance of the Company. For further information concerning the CHC Committee’s
compensation philosophy, including the pay for performance pillar of that philosophy, and how the CHC Committee aligns executive compensation with the Company’s performance, see “Executive Compensation – Compensation Discussion and Analysis.”
​
​ ​
​ ​
​ ​
​ ​
​ ​
Value of initial fixed $100 investment based on: ​ ​
​ ​
​
​
Year ​ ​
Summary compensation table total for PEO ($) ​ ​
Compensation actually paid to PEO ($) (1) ​ ​
Average summary compensation table total for non-PEO named executive officers ($) (2) ​ ​
Average compensation actually paid to non-PEO named executive officers ($) (2)(3) ​ ​
Total shareholder return (4) ​ ​
Peer group total shareholder return (5) ​ ​
Net Income ($ mil.) (6) ​ ​
Adjusted EBITDA ($ mil.) (7) ​
​
​ ​ ​
(b) ​ ​
(c) ​ ​
(d) ​ ​
(e) ​ ​
(f) ​ ​
(g) ​ ​
(h) ​ ​
(i) ​
​
2023 ​ ​
13,655,346 ​ ​
19,183,372 ​ ​
5,348,618 ​ ​
6,928,885 ​ ​
55 ​ ​
78 ​ ​
(1,374) ​ ​
2,202 ​
​
Trans ​ ​
774,244 ​ ​
(6,991,872) ​ ​
445,052 ​ ​
(2,150,363) ​ ​
49 ​ ​
91 ​ ​
(229) ​ ​
536 ​
​
2021 ​ ​
26,377,162 ​ ​
23,074,107 ​ ​
10,881,003 ​ ​
8,995,352 ​ ​
67 ​ ​
94 ​ ​
(2,319) ​ ​
2,049 ​
(1)
To calculate the compensation actually paid (CAP) to Mr. Schroeter, our principal executive officer (PEO) in each of the periods presented, the following amounts were deducted from and added to Summary
Compensation Table (SCT) total compensation:
​
Year ​ ​
SCT Total ($) ​ ​
Deductions: Stock Award and Option Award Amounts Presented in SCT ($) (a) ​ ​
Additions: Value of Stock and Option Awards calculated in accordance with SEC methodology for determining CAP ($) (b) ​ ​
CAP ($) ​
​
2023 ​ ​
13,655,346 ​ ​
10,500,025 ​ ​
16,028,051 ​ ​
19,183,372 ​
​
Trans ​ ​
774,244 ​ ​
— ​ ​
(7,766,116) ​ ​
(6,991,872) ​
​
2021 ​ ​
26,377,162 ​ ​
23,048,128 ​ ​
19,745,073 ​ ​
23,074,107 ​
(a)
Reflects the following amounts:
​
Year ​ ​
Stock Awards ($) ​ ​
Option Awards ($) ​ ​
Total Deductions ($) ​
​
2023 ​ ​
10,500,025 ​ ​
— ​ ​
10,500,025 ​
​
Trans ​ ​
— ​ ​
— ​ ​
0 ​
​
2021 ​ ​
18,849,141 ​ ​
4,198,987 ​ ​
23,048,128 ​
(b)
Pursuant to Item 402(v)(2)(iii)(C), the equity award adjustments for each applicable year include the addition (or subtraction, as
applicable) of the following: (i) the year- or period-end fair value of any equity awards granted in the applicable year or period that are outstanding and unvested as of the end of the year or period; (ii) the amount of change as of
the end of the applicable year or period (from the end of the prior fiscal year or period) in fair value of any awards granted in prior years or periods that are outstanding and unvested as of the end of the applicable year or period;
(iii) for awards that are granted and vest in same applicable year or period, if any, the fair value as of the vesting date; (iv) for awards granted in prior years or periods that vest in the applicable year, the amount equal to the
change as of the vesting date (from the end of the prior fiscal year or period) in fair value; (v) for awards granted in prior years that are determined to fail to meet the applicable vesting conditions during the applicable year, if
any, a deduction for the amount equal to the fair value at the end of the prior fiscal year; and (vi) the dollar value of any dividends or other earnings paid on stock or option awards in the applicable year or period prior to the
vesting date that are not otherwise reflected in the fair value of such award or included in any
other component of total compensation for the applicable year or period. The valuation assumptions used to calculate fair values did not materially differ from those disclosed at the time of grant. The amounts deducted or added in calculating
the equity award adjustments are as follows:
​
Year ​ ​
Fair Value of Current Year/Period Equity Awards at Year/Period End ($) ​ ​
Change in Value of Prior Years’ Awards Unvested at Year/Period End ($) ​ ​
Vesting Date Fair Value of Current Year/ Period Equity Awards ($) ​ ​
Change in Fair Value of Prior Years’ Awards that Vested in Year/Period ($) ​ ​
Prior Year-End Fair Value of Prior Year Awards that Failed to Vest During Year/ Period ($) ​ ​
Dollar Value of Dividends Paid During Year/Period ($) ​ ​
Equity Value Included in CAP ($) ​
​
(a) ​ ​
(b) ​ ​
(c) ​ ​
(d) ​ ​
(e) ​ ​
(f) ​ ​
(g) ​ ​
(h) = (b) + (c) + (d) + (e) - (f) + (g) ​
​
​2023 ​ ​
15,165,473 ​ ​
1,635,418 ​ ​
— ​ ​
(772,840) ​ ​
— ​ ​
— ​ ​
16,028,051 ​
​
Trans ​ ​
— ​ ​
(7,766,116) ​ ​
— ​ ​
— ​ ​
— ​ ​
— ​ ​
(7,766,116) ​
​
2021 ​ ​
19,745,073 ​ ​
— ​ ​
— ​ ​
— ​ ​
​ ​
— ​ ​
19,745,073 ​
(2)
The non-PEO named executive officers included Messrs. Wyshner, Keinan, and Sebold and Ms. Charbonnier for each of the periods
indicated.
(3)
To calculate the average compensation actually paid (CAP) to the non-PEO named executive officers, the following amounts were
deducted from and added to the average Summary Compensation Table (SCT) total compensation:
​
Year ​ ​
Average SCT Total ($) ​ ​
Deductions: Average Stock Award and Option Award Amounts Presented in SCT ($) (a) ​ ​
Additions: Average Value of Stock and Option Awards calculated in accordance with SEC methodology for determining CAP ($) (b) ​ ​
CAP ($) ​
​
2023 ​ ​
5,348,618 ​ ​
3,525,024 ​ ​
5,105,291 ​ ​
6,928,885 ​
​
Trans ​ ​
445,052 ​ ​
— ​ ​
(2,595,415) ​ ​
(2,150,363) ​
​
2021 ​ ​
10,881,003 ​ ​
8,476,027 ​ ​
6,590,376 ​ ​
8,995,352 ​
(a)
Reflects the following amounts:
​
Year ​ ​
Average Stock Awards ​ ​
Average Option Awards ​ ​
Total Deductions ​
​
2023 ​ ​
3,525,024 ​ ​
— ​ ​
3,525,024 ​
​
Trans ​ ​
— ​ ​
— ​ ​
0 ​
​
2021 ​ ​
7,066,364 ​ ​
1,409,663 ​ ​
8,476,027 ​
(b)
Reflects the following amounts:
​
Year ​ ​
Average Fair Value of Current Year/Period Unvested Equity Awards at Year/ Period End ($) ​ ​
Average Change in Value of Prior Years’ Awards Unvested at Year/ Period End ($) ​ ​
Average Vesting Date Fair Value of Current Year/ Period Equity Awards ($) ​ ​
Average Change in Value of Prior Years’ Awards that Vested in Year/ Period ($) ​ ​
Average Prior Year-End Fair Value of Prior Year Awards that Failed to Vest During Year/ Period ($) ​ ​
Average Dollar Value of Dividends Paid During Year/ Period ($) ​ ​
Equity Value Included in Average CAP ($) ​
​
(a) ​ ​
(b) ​ ​
(c) ​ ​
(d) ​ ​
(e) ​ ​
(f) ​ ​
(g) ​ ​
(h) = (b) + (c) + (d) + (e) - (f) + (g) ​
​
2023 ​ ​
4,731,195 ​ ​
588,814 ​ ​
— ​ ​
(214,718) ​ ​
— ​ ​
— ​ ​
5,105,291 ​
​
Trans ​ ​
— ​ ​
(2,594,197) ​ ​
— ​ ​
(1,219) ​ ​
— ​ ​
— ​ ​
(2,595,415) ​
​
2021 ​ ​
6,635,965 ​ ​
(45,590) ​ ​
— ​ ​
— ​ ​
— ​ ​
— ​ ​
6,590,376 ​
(4)
Cumulative TSR is calculated by dividing the sum of the cumulative amount of dividends (if any) for the measurement period,
assuming dividend reinvestment, and the difference between the Company’s share price at the end and the beginning of the measurement period by the Company’s share price at the beginning of the measurement period. The beginning of the
measurement period is November 4, 2021, the date our stock commenced regular-way trading on the NYSE.
(5)
Represents the weighted peer group TSR, weighted according to the respective companies’ stock market capitalization at the
beginning of each period for which a return is indicated. The peer group used for this purpose is the following published industry index: the S&amp;P 400 IT Sector GICS Level 1 Index, which we also utilize in the stock performance graph
required by Item 201(e) of Regulation S-K, included in our Annual Report for the fiscal year ended March 31, 2023.
(6)
The dollar amounts reported represent the amount of net income (loss) reflected in the Company’s audited financial statements for
the applicable year or period.
(7)
Adjusted EBITDA is defined in “Executive Compensation — Compensation Discussion and Analysis — Annual Cash Bonus.”</t>
        </is>
      </c>
      <c r="D4" s="4" t="inlineStr">
        <is>
          <t xml:space="preserve"> </t>
        </is>
      </c>
    </row>
    <row r="5">
      <c r="A5" s="4" t="inlineStr">
        <is>
          <t>Company Selected Measure Name</t>
        </is>
      </c>
      <c r="B5" s="4" t="inlineStr">
        <is>
          <t xml:space="preserve"> </t>
        </is>
      </c>
      <c r="C5" s="4" t="inlineStr">
        <is>
          <t>Adjusted EBITDA</t>
        </is>
      </c>
      <c r="D5" s="4" t="inlineStr">
        <is>
          <t xml:space="preserve"> </t>
        </is>
      </c>
    </row>
    <row r="6">
      <c r="A6" s="4" t="inlineStr">
        <is>
          <t>Named Executive Officers, Footnote [Text Block]</t>
        </is>
      </c>
      <c r="B6" s="4" t="inlineStr">
        <is>
          <t xml:space="preserve"> </t>
        </is>
      </c>
      <c r="C6" s="4" t="inlineStr">
        <is>
          <t>(2)
The non-PEO named executive officers included Messrs. Wyshner, Keinan, and Sebold and Ms. Charbonnier for each of the periods
indicated.</t>
        </is>
      </c>
      <c r="D6" s="4" t="inlineStr">
        <is>
          <t xml:space="preserve"> </t>
        </is>
      </c>
    </row>
    <row r="7">
      <c r="A7" s="4" t="inlineStr">
        <is>
          <t>Peer Group Issuers, Footnote [Text Block]</t>
        </is>
      </c>
      <c r="B7" s="4" t="inlineStr">
        <is>
          <t xml:space="preserve"> </t>
        </is>
      </c>
      <c r="C7" s="4" t="inlineStr">
        <is>
          <t>(5)
Represents the weighted peer group TSR, weighted according to the respective companies’ stock market capitalization at the
beginning of each period for which a return is indicated. The peer group used for this purpose is the following published industry index: the S&amp;P 400 IT Sector GICS Level 1 Index, which we also utilize in the stock performance graph
required by Item 201(e) of Regulation S-K, included in our Annual Report for the fiscal year ended March 31, 2023.</t>
        </is>
      </c>
      <c r="D7" s="4" t="inlineStr">
        <is>
          <t xml:space="preserve"> </t>
        </is>
      </c>
    </row>
    <row r="8">
      <c r="A8" s="4" t="inlineStr">
        <is>
          <t>PEO Total Compensation Amount</t>
        </is>
      </c>
      <c r="B8" s="5" t="n">
        <v>774244</v>
      </c>
      <c r="C8" s="5" t="n">
        <v>13655346</v>
      </c>
      <c r="D8" s="5" t="n">
        <v>26377162</v>
      </c>
    </row>
    <row r="9">
      <c r="A9" s="4" t="inlineStr">
        <is>
          <t>PEO Actually Paid Compensation Amount</t>
        </is>
      </c>
      <c r="B9" s="6" t="n">
        <v>-6991872</v>
      </c>
      <c r="C9" s="5" t="n">
        <v>19183372</v>
      </c>
      <c r="D9" s="6" t="n">
        <v>23074107</v>
      </c>
    </row>
    <row r="10">
      <c r="A10" s="4" t="inlineStr">
        <is>
          <t>Adjustment To PEO Compensation, Footnote [Text Block]</t>
        </is>
      </c>
      <c r="B10" s="4" t="inlineStr">
        <is>
          <t xml:space="preserve"> </t>
        </is>
      </c>
      <c r="C10" s="4" t="inlineStr">
        <is>
          <t>(1)
To calculate the compensation actually paid (CAP) to Mr. Schroeter, our principal executive officer (PEO) in each of the periods presented, the following amounts were deducted from and added to Summary
Compensation Table (SCT) total compensation:
​
Year ​ ​
SCT Total ($) ​ ​
Deductions: Stock Award and Option Award Amounts Presented in SCT ($) (a) ​ ​
Additions: Value of Stock and Option Awards calculated in accordance with SEC methodology for determining CAP ($) (b) ​ ​
CAP ($) ​
​
2023 ​ ​
13,655,346 ​ ​
10,500,025 ​ ​
16,028,051 ​ ​
19,183,372 ​
​
Trans ​ ​
774,244 ​ ​
— ​ ​
(7,766,116) ​ ​
(6,991,872) ​
​
2021 ​ ​
26,377,162 ​ ​
23,048,128 ​ ​
19,745,073 ​ ​
23,074,107 ​
(a)
Reflects the following amounts:
​
Year ​ ​
Stock Awards ($) ​ ​
Option Awards ($) ​ ​
Total Deductions ($) ​
​
2023 ​ ​
10,500,025 ​ ​
— ​ ​
10,500,025 ​
​
Trans ​ ​
— ​ ​
— ​ ​
0 ​
​
2021 ​ ​
18,849,141 ​ ​
4,198,987 ​ ​
23,048,128 ​
(b)
Pursuant to Item 402(v)(2)(iii)(C), the equity award adjustments for each applicable year include the addition (or subtraction, as
applicable) of the following: (i) the year- or period-end fair value of any equity awards granted in the applicable year or period that are outstanding and unvested as of the end of the year or period; (ii) the amount of change as of
the end of the applicable year or period (from the end of the prior fiscal year or period) in fair value of any awards granted in prior years or periods that are outstanding and unvested as of the end of the applicable year or period;
(iii) for awards that are granted and vest in same applicable year or period, if any, the fair value as of the vesting date; (iv) for awards granted in prior years or periods that vest in the applicable year, the amount equal to the
change as of the vesting date (from the end of the prior fiscal year or period) in fair value; (v) for awards granted in prior years that are determined to fail to meet the applicable vesting conditions during the applicable year, if
any, a deduction for the amount equal to the fair value at the end of the prior fiscal year; and (vi) the dollar value of any dividends or other earnings paid on stock or option awards in the applicable year or period prior to the
vesting date that are not otherwise reflected in the fair value of such award or included in any
other component of total compensation for the applicable year or period. The valuation assumptions used to calculate fair values did not materially differ from those disclosed at the time of grant. The amounts deducted or added in calculating
the equity award adjustments are as follows:
​
Year ​ ​
Fair Value of Current Year/Period Equity Awards at Year/Period End ($) ​ ​
Change in Value of Prior Years’ Awards Unvested at Year/Period End ($) ​ ​
Vesting Date Fair Value of Current Year/ Period Equity Awards ($) ​ ​
Change in Fair Value of Prior Years’ Awards that Vested in Year/Period ($) ​ ​
Prior Year-End Fair Value of Prior Year Awards that Failed to Vest During Year/ Period ($) ​ ​
Dollar Value of Dividends Paid During Year/Period ($) ​ ​
Equity Value Included in CAP ($) ​
​
(a) ​ ​
(b) ​ ​
(c) ​ ​
(d) ​ ​
(e) ​ ​
(f) ​ ​
(g) ​ ​
(h) = (b) + (c) + (d) + (e) - (f) + (g) ​
​
​2023 ​ ​
15,165,473 ​ ​
1,635,418 ​ ​
— ​ ​
(772,840) ​ ​
— ​ ​
— ​ ​
16,028,051 ​
​
Trans ​ ​
— ​ ​
(7,766,116) ​ ​
— ​ ​
— ​ ​
— ​ ​
— ​ ​
(7,766,116) ​
​
2021 ​ ​
19,745,073 ​ ​
— ​ ​
— ​ ​
— ​ ​
​ ​
— ​ ​
19,745,073 ​</t>
        </is>
      </c>
      <c r="D10" s="4" t="inlineStr">
        <is>
          <t xml:space="preserve"> </t>
        </is>
      </c>
    </row>
    <row r="11">
      <c r="A11" s="4" t="inlineStr">
        <is>
          <t>Non-PEO NEO Average Total Compensation Amount</t>
        </is>
      </c>
      <c r="B11" s="6" t="n">
        <v>445052</v>
      </c>
      <c r="C11" s="5" t="n">
        <v>5348618</v>
      </c>
      <c r="D11" s="6" t="n">
        <v>10881003</v>
      </c>
    </row>
    <row r="12">
      <c r="A12" s="4" t="inlineStr">
        <is>
          <t>Non-PEO NEO Average Compensation Actually Paid Amount</t>
        </is>
      </c>
      <c r="B12" s="6" t="n">
        <v>-2150363</v>
      </c>
      <c r="C12" s="5" t="n">
        <v>6928885</v>
      </c>
      <c r="D12" s="6" t="n">
        <v>8995352</v>
      </c>
    </row>
    <row r="13">
      <c r="A13" s="4" t="inlineStr">
        <is>
          <t>Adjustment to Non-PEO NEO Compensation Footnote [Text Block]</t>
        </is>
      </c>
      <c r="B13" s="4" t="inlineStr">
        <is>
          <t xml:space="preserve"> </t>
        </is>
      </c>
      <c r="C13" s="4" t="inlineStr">
        <is>
          <t>(3)
To calculate the average compensation actually paid (CAP) to the non-PEO named executive officers, the following amounts were
deducted from and added to the average Summary Compensation Table (SCT) total compensation:
​
Year ​ ​
Average SCT Total ($) ​ ​
Deductions: Average Stock Award and Option Award Amounts Presented in SCT ($) (a) ​ ​
Additions: Average Value of Stock and Option Awards calculated in accordance with SEC methodology for determining CAP ($) (b) ​ ​
CAP ($) ​
​
2023 ​ ​
5,348,618 ​ ​
3,525,024 ​ ​
5,105,291 ​ ​
6,928,885 ​
​
Trans ​ ​
445,052 ​ ​
— ​ ​
(2,595,415) ​ ​
(2,150,363) ​
​
2021 ​ ​
10,881,003 ​ ​
8,476,027 ​ ​
6,590,376 ​ ​
8,995,352 ​
(a)
Reflects the following amounts:
​
Year ​ ​
Average Stock Awards ​ ​
Average Option Awards ​ ​
Total Deductions ​
​
2023 ​ ​
3,525,024 ​ ​
— ​ ​
3,525,024 ​
​
Trans ​ ​
— ​ ​
— ​ ​
0 ​
​
2021 ​ ​
7,066,364 ​ ​
1,409,663 ​ ​
8,476,027 ​
(b)
Reflects the following amounts:
​
Year ​ ​
Average Fair Value of Current Year/Period Unvested Equity Awards at Year/ Period End ($) ​ ​
Average Change in Value of Prior Years’ Awards Unvested at Year/ Period End ($) ​ ​
Average Vesting Date Fair Value of Current Year/ Period Equity Awards ($) ​ ​
Average Change in Value of Prior Years’ Awards that Vested in Year/ Period ($) ​ ​
Average Prior Year-End Fair Value of Prior Year Awards that Failed to Vest During Year/ Period ($) ​ ​
Average Dollar Value of Dividends Paid During Year/ Period ($) ​ ​
Equity Value Included in Average CAP ($) ​
​
(a) ​ ​
(b) ​ ​
(c) ​ ​
(d) ​ ​
(e) ​ ​
(f) ​ ​
(g) ​ ​
(h) = (b) + (c) + (d) + (e) - (f) + (g) ​
​
2023 ​ ​
4,731,195 ​ ​
588,814 ​ ​
— ​ ​
(214,718) ​ ​
— ​ ​
— ​ ​
5,105,291 ​
​
Trans ​ ​
— ​ ​
(2,594,197) ​ ​
— ​ ​
(1,219) ​ ​
— ​ ​
— ​ ​
(2,595,415) ​
​
2021 ​ ​
6,635,965 ​ ​
(45,590) ​ ​
— ​ ​
— ​ ​
— ​ ​
— ​ ​
6,590,376 ​</t>
        </is>
      </c>
      <c r="D13" s="4" t="inlineStr">
        <is>
          <t xml:space="preserve"> </t>
        </is>
      </c>
    </row>
    <row r="14">
      <c r="A14" s="4" t="inlineStr">
        <is>
          <t>Compensation Actually Paid vs. Total Shareholder Return [Text Block]</t>
        </is>
      </c>
      <c r="B14" s="4" t="inlineStr">
        <is>
          <t xml:space="preserve"> </t>
        </is>
      </c>
      <c r="C14" s="4" t="inlineStr">
        <is>
          <t xml:space="preserve">Relationships Between Compensation Actually Paid and Company Performance
In executing on its pay for performance philosophy, the CHC Committee uses several
performance measures to align executive compensation with Company performance, not all of which are presented in the Pay versus Performance table. In addition, the CHC Committee seeks to balance risk by tying incentives to both short-term and
long-term performance goals,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Cumulative TSR  </t>
        </is>
      </c>
      <c r="D14" s="4" t="inlineStr">
        <is>
          <t xml:space="preserve"> </t>
        </is>
      </c>
    </row>
    <row r="15">
      <c r="A15" s="4" t="inlineStr">
        <is>
          <t>Compensation Actually Paid vs. Net Income [Text Block]</t>
        </is>
      </c>
      <c r="B15" s="4" t="inlineStr">
        <is>
          <t xml:space="preserve"> </t>
        </is>
      </c>
      <c r="C15" s="4" t="inlineStr">
        <is>
          <t xml:space="preserve">Relationships Between Compensation Actually Paid and Company Performance
In executing on its pay for performance philosophy, the CHC Committee uses several
performance measures to align executive compensation with Company performance, not all of which are presented in the Pay versus Performance table. In addition, the CHC Committee seeks to balance risk by tying incentives to both short-term and
long-term performance goals,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Net Income  </t>
        </is>
      </c>
      <c r="D15" s="4" t="inlineStr">
        <is>
          <t xml:space="preserve"> </t>
        </is>
      </c>
    </row>
    <row r="16">
      <c r="A16" s="4" t="inlineStr">
        <is>
          <t>Compensation Actually Paid vs. Company Selected Measure [Text Block]</t>
        </is>
      </c>
      <c r="B16" s="4" t="inlineStr">
        <is>
          <t xml:space="preserve"> </t>
        </is>
      </c>
      <c r="C16" s="4" t="inlineStr">
        <is>
          <t xml:space="preserve">Relationships Between Compensation Actually Paid and Company Performance
In executing on its pay for performance philosophy, the CHC Committee uses several
performance measures to align executive compensation with Company performance, not all of which are presented in the Pay versus Performance table. In addition, the CHC Committee seeks to balance risk by tying incentives to both short-term and
long-term performance goals,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Adjusted EBITDA  </t>
        </is>
      </c>
      <c r="D16" s="4" t="inlineStr">
        <is>
          <t xml:space="preserve"> </t>
        </is>
      </c>
    </row>
    <row r="17">
      <c r="A17" s="4" t="inlineStr">
        <is>
          <t>Total Shareholder Return Vs Peer Group [Text Block]</t>
        </is>
      </c>
      <c r="B17" s="4" t="inlineStr">
        <is>
          <t xml:space="preserve"> </t>
        </is>
      </c>
      <c r="C17" s="4" t="inlineStr">
        <is>
          <t xml:space="preserve">Relationships Between Compensation Actually Paid and Company Performance
In executing on its pay for performance philosophy, the CHC Committee uses several
performance measures to align executive compensation with Company performance, not all of which are presented in the Pay versus Performance table. In addition, the CHC Committee seeks to balance risk by tying incentives to both short-term and
long-term performance goals,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Cumulative TSR  </t>
        </is>
      </c>
      <c r="D17" s="4" t="inlineStr">
        <is>
          <t xml:space="preserve"> </t>
        </is>
      </c>
    </row>
    <row r="18">
      <c r="A18" s="4" t="inlineStr">
        <is>
          <t>Tabular List [Table Text Block]</t>
        </is>
      </c>
      <c r="B18" s="4" t="inlineStr">
        <is>
          <t xml:space="preserve"> </t>
        </is>
      </c>
      <c r="C18" s="4" t="inlineStr">
        <is>
          <t>Financial Performance Measures As described in greater detail in “Executive Compensation – Compensation Discussion and
Analysis,” the Company’s executive compensation program is based on the CHC Committee’s philosophy to pay for performance by making the majority of the executive compensation opportunity performance-based and tied to the Company’s business
results and individual performance, align our executives’ interests with those of our stockholders and pay competitively. The metrics that the Company uses for both our long-term and short-term incentive awards are selected based on the goals
of balancing risk while rewarding our NEOs for delivering financial, operating and strategic performance aligned with the Company’s business strategy and stockholder interests. The most important financial performance measures used by the
Company to link executive compensation actually paid to the Company’s NEOs, for fiscal 2023, to the Company’s performance are as follows:
•
Adjusted EBITDA (as defined in “Executive Compensation — Compensation Discussion and Analysis — Annual Cash Bonus”)
•
Revenue
•
Adjusted Operating Cash Flow (as defined in “Executive Compensation — Compensation Discussion and Analysis — Long-Term Equity Incentives”)
•
Signings
(as defined in “Executive Compensation — Compensation Discussion and Analysis — Long-Term Equity Incentives”)
•
Relative TSR (the Company’s TSR as compared to the companies in the S&amp;P 400 Mid-Cap Index)</t>
        </is>
      </c>
      <c r="D18" s="4" t="inlineStr">
        <is>
          <t xml:space="preserve"> </t>
        </is>
      </c>
    </row>
    <row r="19">
      <c r="A19" s="4" t="inlineStr">
        <is>
          <t>Total Shareholder Return Amount</t>
        </is>
      </c>
      <c r="B19" s="6" t="n">
        <v>49</v>
      </c>
      <c r="C19" s="5" t="n">
        <v>55</v>
      </c>
      <c r="D19" s="6" t="n">
        <v>67</v>
      </c>
    </row>
    <row r="20">
      <c r="A20" s="4" t="inlineStr">
        <is>
          <t>Peer Group Total Shareholder Return Amount</t>
        </is>
      </c>
      <c r="B20" s="6" t="n">
        <v>91</v>
      </c>
      <c r="C20" s="6" t="n">
        <v>78</v>
      </c>
      <c r="D20" s="6" t="n">
        <v>94</v>
      </c>
    </row>
    <row r="21">
      <c r="A21" s="4" t="inlineStr">
        <is>
          <t>Net Income (Loss)</t>
        </is>
      </c>
      <c r="B21" s="5" t="n">
        <v>-229000000</v>
      </c>
      <c r="C21" s="5" t="n">
        <v>-1374000000</v>
      </c>
      <c r="D21" s="5" t="n">
        <v>-2319000000</v>
      </c>
    </row>
    <row r="22">
      <c r="A22" s="4" t="inlineStr">
        <is>
          <t>Company Selected Measure Amount</t>
        </is>
      </c>
      <c r="B22" s="6" t="n">
        <v>536000000</v>
      </c>
      <c r="C22" s="6" t="n">
        <v>2202000000</v>
      </c>
      <c r="D22" s="6" t="n">
        <v>2049000000</v>
      </c>
    </row>
    <row r="23">
      <c r="A23" s="4" t="inlineStr">
        <is>
          <t>PEO Name</t>
        </is>
      </c>
      <c r="B23" s="4" t="inlineStr">
        <is>
          <t>Mr. Schroeter</t>
        </is>
      </c>
      <c r="C23" s="4" t="inlineStr">
        <is>
          <t>Mr. Schroeter</t>
        </is>
      </c>
      <c r="D23" s="4" t="inlineStr">
        <is>
          <t>Mr. Schroeter</t>
        </is>
      </c>
    </row>
    <row r="24">
      <c r="A24" s="4" t="inlineStr">
        <is>
          <t>Additional 402(v) Disclosure [Text Block]</t>
        </is>
      </c>
      <c r="B24" s="4" t="inlineStr">
        <is>
          <t xml:space="preserve"> </t>
        </is>
      </c>
      <c r="C24" s="4" t="inlineStr">
        <is>
          <t>Due to our change in fiscal year-end, the Pay vs. Performance Table and preceding charts
include a three month transition period from January 1, 2022 through March 31, 2022. Compensation Actually Paid and Company performance during the transition period is not comparable to fiscal 2021 or fiscal 2023 because it represents a shorter
time period. PEO and non-PEO CAP for fiscal 2021 is greater than fiscal 2023 due to one-time equity
awards provided to each of our NEOs in connection with our spin-off from IBM (as described in greater detail in our 2022 proxy statement “Executive Compensation—Compensation Discussion and Analysis—Long-Term Equity Incentives”). The awards were
granted outside of our annual compensation program. They consisted of 1/3 of PSUs linked to achievement of share price hurdles, 1/3 of stock options, and 1/3 of RSUs. None of the Spin-off PSUs have been earned as of the end of fiscal 2023. The change in PEO and non-PEO CAP in each period reflected in the preceding charts is
directionally correlated to our TSR and stock price because a significant majority of NEO compensation is granted in the form of equity compensation.</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 xml:space="preserve"> </t>
        </is>
      </c>
      <c r="C27" s="4" t="inlineStr">
        <is>
          <t>Adjusted EBITDA</t>
        </is>
      </c>
      <c r="D27" s="4" t="inlineStr">
        <is>
          <t xml:space="preserve"> </t>
        </is>
      </c>
    </row>
    <row r="28">
      <c r="A28" s="4" t="inlineStr">
        <is>
          <t>Non-GAAP Measure Description [Text Block]</t>
        </is>
      </c>
      <c r="B28" s="4" t="inlineStr">
        <is>
          <t xml:space="preserve"> </t>
        </is>
      </c>
      <c r="C28" s="4" t="inlineStr">
        <is>
          <t>(7)
Adjusted EBITDA is defined in “Executive Compensation — Compensation Discussion and Analysis — Annual Cash Bonus.”</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 xml:space="preserve"> </t>
        </is>
      </c>
      <c r="C31" s="4" t="inlineStr">
        <is>
          <t>Revenue</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 xml:space="preserve"> </t>
        </is>
      </c>
      <c r="C34" s="4" t="inlineStr">
        <is>
          <t>Adjusted Operating Cash Flow</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 xml:space="preserve"> </t>
        </is>
      </c>
      <c r="C37" s="4" t="inlineStr">
        <is>
          <t>Signings</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 xml:space="preserve"> </t>
        </is>
      </c>
      <c r="C40" s="4" t="inlineStr">
        <is>
          <t>Relative TSR</t>
        </is>
      </c>
      <c r="D40" s="4" t="inlineStr">
        <is>
          <t xml:space="preserve"> </t>
        </is>
      </c>
    </row>
    <row r="41">
      <c r="A41" s="4" t="inlineStr">
        <is>
          <t>PEO [Member] | Stock Award and Option Award Amounts Presented in SC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0</v>
      </c>
      <c r="C43" s="5" t="n">
        <v>-10500025</v>
      </c>
      <c r="D43" s="5" t="n">
        <v>-23048128</v>
      </c>
    </row>
    <row r="44">
      <c r="A44" s="4" t="inlineStr">
        <is>
          <t>PEO [Member] |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10500025</v>
      </c>
      <c r="D46" s="6" t="n">
        <v>-18849141</v>
      </c>
    </row>
    <row r="47">
      <c r="A47" s="4" t="inlineStr">
        <is>
          <t>PEO [Member] | Option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4198987</v>
      </c>
    </row>
    <row r="50">
      <c r="A50" s="4" t="inlineStr">
        <is>
          <t>PEO [Member] | Value of Stock and Option Awards Calculated in Accordance with SEC Methodology for Determining CAP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766116</v>
      </c>
      <c r="C52" s="6" t="n">
        <v>16028051</v>
      </c>
      <c r="D52" s="6" t="n">
        <v>19745073</v>
      </c>
    </row>
    <row r="53">
      <c r="A53" s="4" t="inlineStr">
        <is>
          <t>PEO [Member] | Fair Value of Current Year/Period Equity Awards at Year/Period 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15165473</v>
      </c>
      <c r="D55" s="6" t="n">
        <v>19745073</v>
      </c>
    </row>
    <row r="56">
      <c r="A56" s="4" t="inlineStr">
        <is>
          <t>PEO [Member] | Change in Value of Prior Years' Awards Unvested at Year/Period E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766116</v>
      </c>
      <c r="C58" s="6" t="n">
        <v>1635418</v>
      </c>
      <c r="D58" s="6" t="n">
        <v>0</v>
      </c>
    </row>
    <row r="59">
      <c r="A59" s="4" t="inlineStr">
        <is>
          <t>PEO [Member] | Vesting Date Fair Value of Current Year/ Period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Change in Fair Value of Prior Years' Awards that Vested in Year/Perio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772840</v>
      </c>
      <c r="D64" s="6" t="n">
        <v>0</v>
      </c>
    </row>
    <row r="65">
      <c r="A65" s="4" t="inlineStr">
        <is>
          <t>PEO [Member] | Prior Year-End Fair Value of Prior Year Awards that Failed to Vest during Year/ Perio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4" t="inlineStr">
        <is>
          <t xml:space="preserve"> </t>
        </is>
      </c>
    </row>
    <row r="68">
      <c r="A68" s="4" t="inlineStr">
        <is>
          <t>PEO [Member] | Dollar Value of Dividends Paid during Year/Perio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Stock Award and Option Award Amounts Presented in SCT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3525024</v>
      </c>
      <c r="D73" s="6" t="n">
        <v>-8476027</v>
      </c>
    </row>
    <row r="74">
      <c r="A74" s="4" t="inlineStr">
        <is>
          <t>Non-PEO NEO [Member] | Stock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3525024</v>
      </c>
      <c r="D76" s="6" t="n">
        <v>-7066364</v>
      </c>
    </row>
    <row r="77">
      <c r="A77" s="4" t="inlineStr">
        <is>
          <t>Non-PEO NEO [Member] | Option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1409663</v>
      </c>
    </row>
    <row r="80">
      <c r="A80" s="4" t="inlineStr">
        <is>
          <t>Non-PEO NEO [Member] | Value of Stock and Option Awards Calculated in Accordance with SEC Methodology for Determining CAP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595415</v>
      </c>
      <c r="C82" s="6" t="n">
        <v>5105291</v>
      </c>
      <c r="D82" s="6" t="n">
        <v>6590376</v>
      </c>
    </row>
    <row r="83">
      <c r="A83" s="4" t="inlineStr">
        <is>
          <t>Non-PEO NEO [Member] | Fair Value of Current Year/Period Equity Awards at Year/Period En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4731195</v>
      </c>
      <c r="D85" s="6" t="n">
        <v>6635965</v>
      </c>
    </row>
    <row r="86">
      <c r="A86" s="4" t="inlineStr">
        <is>
          <t>Non-PEO NEO [Member] | Change in Value of Prior Years' Awards Unvested at Year/Period En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2594197</v>
      </c>
      <c r="C88" s="6" t="n">
        <v>588814</v>
      </c>
      <c r="D88" s="6" t="n">
        <v>-45590</v>
      </c>
    </row>
    <row r="89">
      <c r="A89" s="4" t="inlineStr">
        <is>
          <t>Non-PEO NEO [Member] | Vesting Date Fair Value of Current Year/ Period Equity Awar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0</v>
      </c>
    </row>
    <row r="92">
      <c r="A92" s="4" t="inlineStr">
        <is>
          <t>Non-PEO NEO [Member] | Change in Fair Value of Prior Years' Awards that Vested in Year/Perio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219</v>
      </c>
      <c r="C94" s="6" t="n">
        <v>-214718</v>
      </c>
      <c r="D94" s="6" t="n">
        <v>0</v>
      </c>
    </row>
    <row r="95">
      <c r="A95" s="4" t="inlineStr">
        <is>
          <t>Non-PEO NEO [Member] | Prior Year-End Fair Value of Prior Year Awards that Failed to Vest during Year/ Perio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0</v>
      </c>
      <c r="C97" s="6" t="n">
        <v>0</v>
      </c>
      <c r="D97" s="6" t="n">
        <v>0</v>
      </c>
    </row>
    <row r="98">
      <c r="A98" s="4" t="inlineStr">
        <is>
          <t>Non-PEO NEO [Member] | Dollar Value of Dividends Paid during Year/Perio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5" t="n">
        <v>0</v>
      </c>
      <c r="C100" s="5" t="n">
        <v>0</v>
      </c>
      <c r="D100" s="5" t="n">
        <v>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0:33:31Z</dcterms:created>
  <dcterms:modified xmlns:dcterms="http://purl.org/dc/terms/" xmlns:xsi="http://www.w3.org/2001/XMLSchema-instance" xsi:type="dcterms:W3CDTF">2023-06-14T20:33:31Z</dcterms:modified>
</cp:coreProperties>
</file>